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LPS_Alerian Energy Infrastruc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Jul. 20, 2018</t>
  </si>
  <si>
    <t>Document And Entity Information</t>
  </si>
  <si>
    <t>Document Type</t>
  </si>
  <si>
    <t>Document Period End Date</t>
  </si>
  <si>
    <t>Dec. 31,
		2017</t>
  </si>
  <si>
    <t>Registrant Name</t>
  </si>
  <si>
    <t>ALPS Variable Investment Trust</t>
  </si>
  <si>
    <t>Central Index Key</t>
  </si>
  <si>
    <t>Amendment Flag</t>
  </si>
  <si>
    <t>false</t>
  </si>
  <si>
    <t>Document Creation Date</t>
  </si>
  <si>
    <t>Jul. 20,
		2018</t>
  </si>
  <si>
    <t>Document Effective Date</t>
  </si>
  <si>
    <t>Prospectus Date</t>
  </si>
  <si>
    <t>Apr. 30,
		2018</t>
  </si>
  <si>
    <t>ALPS/Alerian Energy Infrastructure Portfolio</t>
  </si>
  <si>
    <t xml:space="preserve"> ALPS VARIABLE INVESTMENT TRUST ALPS/Alerian Energy Infrastructure Portfolio:
Class I (N/A) and Class III (ALEFX) (THE “FUND”) SUPPLEMENT DATED JULY 20, 2018 TO THE SUMMARY PROSPECTUS, PROSPECTUS AND
STATEMENT OF ADDITIONAL INFORMATION (THE “SAI”) DATED
APRIL 30, 2018, AS SUPPLEMENTED Effective July 18, 2018, the name and methodology
of the Fund’s underlying index, the Alerian Energy Infrastructure Index have changed. Therefore, the disclosures contained
in the Summary Prospectus, Prospectus and SAI are modified as follows: Summary Prospectus, Prospectus and Statement of Additional
Information All references to the Alerian Energy Infrastructure
Index are hereby replaced with the Alerian Midstream Energy Select Index. Summary Prospectus and Prospectus The second sentence of the second paragraph of the Principal
Investment Strategies section of the Fund’s Summary Prospectus and Summary Prospectus Section of the Prospectus is hereby
deleted and replaced with the following: Midstream energy companies must earn the majority
of their cash flow from qualifying midstream activities involving energy commodities. Qualifying midstream activities include gathering
and processing, liquefaction, pipeline transportation, rail terminaling, and storage. Midstream energy companies include midstream
master limited partnerships (MLPs) and midstream corporations. In addition, in order to be included in the
Index, midstream energy companies must have principal executive offices in the United States or Canada and have a median daily
trading volume of at least USD 2.5 million for the six-month period preceding the data analysis date. MLPs are publicly traded partnerships engaged
in, among other things, the transportation, storage and processing of minerals and natural resources, and are treated as partnerships
for U.S. federal income tax purposes. By confining their operations to these specific activities, MLP interests, or units, are
able to trade on public securities exchanges exactly like the shares of a corporation, without entity level income taxation. To
qualify as an MLP and not be taxed as a corporation for income tax purposes, a partnership must, for any taxable year, receive
at least 90% of its income from qualifying sources as set forth in Section 7704(d) of the Code (as defined below). The sixth through eleventh paragraphs of the Principal Investment
Strategies section of the Fund’s Summary Prospectus and Summary Prospectus Section of the Prospectus are hereby deleted. Prospectus The second sentence of the second paragraph under the heading,
ALPS/Alerian Energy Infrastructure Portfolio – Principal Investment Strategies, is hereby deleted and replaced with the following: Midstream energy companies must earn the majority
of their cash flow from qualifying midstream activities involving energy commodities. Qualifying midstream activities include gathering
and processing, liquefaction, pipeline transportation, rail terminaling, and storage. Midstream energy companies include midstream
master limited partnerships (MLPs) and midstream corporations. In addition, in order to be included in the
Index, midstream energy companies must have principal executive offices in the United States or Canada and have a median daily
trading volume of at least USD 2.5 million for the six-month period preceding the data analysis date. MLPs are publicly traded partnerships engaged
in, among other things, the transportation, storage and processing of minerals and natural resources, and are treated as partnerships
for U.S. federal income tax purposes. By confining their operations to these specific activities, MLP interests, or units, are
able to trade on public securities exchanges exactly like the shares of a corporation, without entity level income taxation. To
qualify as an MLP and not be taxed as a corporation for income tax purposes, a partnership must, for any taxable year, receive
at least 90% of its income from qualifying sources as set forth in Section 7704(d) of the Code (as defined below). * * * PLEASE RETAIN THIS SUPPLEMENT FOR FUTURE
REFERENCE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vi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8299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382990</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5:58:03Z</dcterms:created>
  <dcterms:modified xmlns:dcterms="http://purl.org/dc/terms/" xmlns:xsi="http://www.w3.org/2001/XMLSchema-instance" xsi:type="dcterms:W3CDTF">2018-08-10T15:58:03Z</dcterms:modified>
</cp:coreProperties>
</file>